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1. Basis of Presentation" sheetId="6" r:id="rId6"/>
    <s:sheet name="2. Summary of Significant Accou" sheetId="7" r:id="rId7"/>
    <s:sheet name="3. Going Concern" sheetId="8" r:id="rId8"/>
    <s:sheet name="4. Property and Equipment" sheetId="9" r:id="rId9"/>
    <s:sheet name="5. Intangible Assets" sheetId="10" r:id="rId10"/>
    <s:sheet name="6. Related Party Transactions" sheetId="11" r:id="rId11"/>
    <s:sheet name="7. Stockholders' Equity" sheetId="12" r:id="rId12"/>
    <s:sheet name="8. Commitment" sheetId="13" r:id="rId13"/>
    <s:sheet name="9. Convertible Promissory Notes" sheetId="14" r:id="rId14"/>
    <s:sheet name="10. Derivative Liability" sheetId="15" r:id="rId15"/>
    <s:sheet name="2. Summary of Significant Acc16" sheetId="16" r:id="rId16"/>
    <s:sheet name="2. Summary of Significant Acc17" sheetId="17" r:id="rId17"/>
    <s:sheet name="4. Property and Equipment (Tabl" sheetId="18" r:id="rId18"/>
    <s:sheet name="5. Intangible Assets (Tables)" sheetId="19" r:id="rId19"/>
    <s:sheet name="10. Derivative Liability (Table" sheetId="20" r:id="rId20"/>
    <s:sheet name="2. Summary of Significant Acc21" sheetId="21" r:id="rId21"/>
    <s:sheet name="3. Going Concern (Details Narra" sheetId="22" r:id="rId22"/>
    <s:sheet name="4. Property and Equipment (Deta" sheetId="23" r:id="rId23"/>
    <s:sheet name="4. Property and Equipment (De24" sheetId="24" r:id="rId24"/>
    <s:sheet name="5. Intangible Assets (Details)" sheetId="25" r:id="rId25"/>
    <s:sheet name="5. Intangible Assets (Details N" sheetId="26" r:id="rId26"/>
    <s:sheet name="6. Related Party Transactions (" sheetId="27" r:id="rId27"/>
    <s:sheet name="7. Stockholders' Equity (Detail" sheetId="28" r:id="rId28"/>
    <s:sheet name="8. Commitment (Details Narrativ" sheetId="29" r:id="rId29"/>
    <s:sheet name="9. Convertible Promissory Not30" sheetId="30" r:id="rId30"/>
    <s:sheet name="10. Derivative Liability (Detai" sheetId="31" r:id="rId31"/>
    <s:sheet name="10. Derivative Liability (Det32" sheetId="32" r:id="rId32"/>
  </s:sheets>
  <s:definedNames/>
  <s:calcPr calcId="124519" calcMode="auto" fullCalcOnLoad="1"/>
</s:workbook>
</file>

<file path=xl/sharedStrings.xml><?xml version="1.0" encoding="utf-8"?>
<sst xmlns="http://schemas.openxmlformats.org/spreadsheetml/2006/main" uniqueCount="233">
  <si>
    <t>Document and Entity Information - shares</t>
  </si>
  <si>
    <t>6 Months Ended</t>
  </si>
  <si>
    <t>Sep. 30, 2015</t>
  </si>
  <si>
    <t>Aug. 11, 2016</t>
  </si>
  <si>
    <t>Document And Entity Information</t>
  </si>
  <si>
    <t>Entity Registrant Name</t>
  </si>
  <si>
    <t>CENTAURUS DIAMOND TECHNOLOGIES,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Mar. 31, 2015</t>
  </si>
  <si>
    <t>CURRENT ASSETS:</t>
  </si>
  <si>
    <t>Cash</t>
  </si>
  <si>
    <t>Total Current Assets</t>
  </si>
  <si>
    <t>PROPERTY AND EQUIPMENT</t>
  </si>
  <si>
    <t>Property and equipment</t>
  </si>
  <si>
    <t>Accumulated depreciation</t>
  </si>
  <si>
    <t>Total Property and Equipment, net</t>
  </si>
  <si>
    <t>OTHER ASSETS</t>
  </si>
  <si>
    <t>Patent</t>
  </si>
  <si>
    <t>Accumulated amortization</t>
  </si>
  <si>
    <t>Total Other Assets</t>
  </si>
  <si>
    <t>Total Assets</t>
  </si>
  <si>
    <t>CURRENT LIABILITIES:</t>
  </si>
  <si>
    <t>Accounts payable and accrued expenses</t>
  </si>
  <si>
    <t xml:space="preserve"> </t>
  </si>
  <si>
    <t>Derivative liability</t>
  </si>
  <si>
    <t>Convertible note - Bauta</t>
  </si>
  <si>
    <t>Advances from stockholders</t>
  </si>
  <si>
    <t>Total Current Liabilities</t>
  </si>
  <si>
    <t>Total Liabilities</t>
  </si>
  <si>
    <t>STOCKHOLDERS'DEFICIT:</t>
  </si>
  <si>
    <t>Common stock par value $0.001: 450,000,000 shares authorized; 136,200,000 and 74,200,000 shares issued and outstanding at September 30, 2015 and March 31, 2015, respectively</t>
  </si>
  <si>
    <t>Additional paid-in capital</t>
  </si>
  <si>
    <t>Accumulated deficit</t>
  </si>
  <si>
    <t>Total Stockholders' Deficit</t>
  </si>
  <si>
    <t>Total Liabilities and Stockholders' Deficit</t>
  </si>
  <si>
    <t>Balance Sheets (Parenthetical) - $ / shares</t>
  </si>
  <si>
    <t>Balance Sheets Parenthetical</t>
  </si>
  <si>
    <t>Common Stock, par value</t>
  </si>
  <si>
    <t>Common Stock, shares authorized</t>
  </si>
  <si>
    <t>Common Stock, shares issued</t>
  </si>
  <si>
    <t>Common Stock, shares outstanding</t>
  </si>
  <si>
    <t>Statements of Operations (Unaudited) - USD ($)</t>
  </si>
  <si>
    <t>3 Months Ended</t>
  </si>
  <si>
    <t>Sep. 30, 2014</t>
  </si>
  <si>
    <t>Statements Of Operations</t>
  </si>
  <si>
    <t>Revenue</t>
  </si>
  <si>
    <t>Operating Expenses</t>
  </si>
  <si>
    <t>Rent - related party</t>
  </si>
  <si>
    <t>General and administrative expenses</t>
  </si>
  <si>
    <t>Total operating expenses</t>
  </si>
  <si>
    <t>Loss from Operations</t>
  </si>
  <si>
    <t>Other Income (Expense)</t>
  </si>
  <si>
    <t>Interest income</t>
  </si>
  <si>
    <t>Change in fair value of derivative</t>
  </si>
  <si>
    <t>Amortization of debt discount</t>
  </si>
  <si>
    <t>Loss on extinguishment of debt</t>
  </si>
  <si>
    <t>Interest expense</t>
  </si>
  <si>
    <t>Other income (expense), net</t>
  </si>
  <si>
    <t>Loss before Income Tax</t>
  </si>
  <si>
    <t>Income Tax</t>
  </si>
  <si>
    <t>Net Loss</t>
  </si>
  <si>
    <t>Net Loss per Common Share - Basic and Diluted</t>
  </si>
  <si>
    <t>Weighted average common shares outstanding: - basic and diluted</t>
  </si>
  <si>
    <t>Statements of Cash Flows (Unaudited) - USD ($)</t>
  </si>
  <si>
    <t>CASH FLOWS FROM OPERATING ACTIVITIES:</t>
  </si>
  <si>
    <t>Net loss</t>
  </si>
  <si>
    <t>Adjustments to reconcile net loss to net cash used in operating activities</t>
  </si>
  <si>
    <t>Stock issued for services</t>
  </si>
  <si>
    <t>Depreciation expense</t>
  </si>
  <si>
    <t>Amortization expense</t>
  </si>
  <si>
    <t>loss on extinguishment of debt</t>
  </si>
  <si>
    <t>Changes in operating assets and liabilities:</t>
  </si>
  <si>
    <t>Net cash used in operating activities</t>
  </si>
  <si>
    <t>CASH FLOWS FROM FINANCING ACTIVITIES:</t>
  </si>
  <si>
    <t>Proceeds from issuance of convertible note</t>
  </si>
  <si>
    <t>Advance received from stockholders</t>
  </si>
  <si>
    <t>Net cash provided by financing activities</t>
  </si>
  <si>
    <t>Net change in cash</t>
  </si>
  <si>
    <t>Cash at beginning of the reporting period</t>
  </si>
  <si>
    <t>Cash at end of the reporting period</t>
  </si>
  <si>
    <t>SUPPLEMENTAL DISCLOSURE OF CASH FLOWS INFORMATION:</t>
  </si>
  <si>
    <t>Interest paid</t>
  </si>
  <si>
    <t>Income tax paid</t>
  </si>
  <si>
    <t>NON CASH FINANCING AND INVESTING ACTIVITIES:</t>
  </si>
  <si>
    <t>Stock issued for repayment of stockholder Advances</t>
  </si>
  <si>
    <t>Stock issued to reduce convertible note</t>
  </si>
  <si>
    <t>1. Basis of Presentation</t>
  </si>
  <si>
    <t>Notes to Financial Statements</t>
  </si>
  <si>
    <t>The accompanying unaudited condens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financial statements
of the Company for the year ended March 31, 2015 and notes thereto contained in the information filed as part of the Company's
Form 10-K, which was filed on September 14, 2015.</t>
  </si>
  <si>
    <t>2. Summary of Significant Accounting Policies</t>
  </si>
  <si>
    <t xml:space="preserve">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yments and other current assets, and accrued expenses and other current liabilities
approximate their fair values because of the short maturity of th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rying Value, Recoverability and Impairment
of Long-Lived Assets The Company has adopted paragraph 360-10-35-17
of the FASB Accounting Standards Codification for its long-lived assets. The Company's long-lived assets, which include property
and equipment, and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 The impairment charges, if any, is included
in operating expenses in the accompanying statements of operations. Fiscal Year End The Company elected March 31st as its fiscal
year ending date. Cash Equivalents The Company considers all highly liquid investments
with maturities of three months or less at the time of purchase to be cash equivalents.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to seven (7) years. Upon sale or retirement of property and
equipment, the related cost and accumulated depreciation are removed from the accounts and any gain or loss is reflected in the
statements of operations. Patent The Company follows the guidelines as set out
in paragraph 350-30-25-3 and paragraph 350-30-35-6 of the FASB Accounting Standards Codification for patent. 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ded
if the patent application is rejected. The Company amortizes the internal developed patents over the shorter of the expected useful
lives or the legal lives of the patents, which are generally 17 to 20 years for domestic patents and 5 to 20 years for foreign
patents from the date when the patents are granted. The costs of defending and maintaining patents are expended as incurred. Upon
becoming fully amortized, the related cost and accumulated amortization are removed from the accou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Income Tax Provision The Company follows paragraph 740-10-30-2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its income tax liabilities or benefits pursuant to the provisions of Section 740-10-25 for
the reporting period ended September 30, 2014 or 2013. Limitation on Utilization of NOLs due
to Change in Control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 Net Income (Loss)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 The following table shows the number of potentially
outstanding dilutive common shares excluded from the diluted net income (loss) per common share calculation as they were anti-dilutive:
Potentially Outstanding Dilutive Common Shares
For Reporting Period Ended September 30, 2015
For Reporting Period Ended March 31, 2014
Warrant Shares
Warrants issued on June 5, 2012 to an institutional investor in connection with the Company's June 5, 2012 equity financing with an exercise price of $0.75 per share expiring two (2) years from the date of issuance - 1,200,000
Total potentially outstanding dilutive common shares - 1,200,000 Recently Issued Accounting Pronouncements 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 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 The ASU is effective for public business entities
for annual periods beginning on or after December 15, 2014, and interim periods within those year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t>
  </si>
  <si>
    <t>3. Going Concern</t>
  </si>
  <si>
    <t>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an accumulated deficit of $1,679,466 at September 30, 2015, a net loss of $1,022,474 and net cash used in operating
activities of $50,315 for the reporting period then ended. These factors raise substantial doubt about the Company's ability
to continue as a going concern. The Company is attempting to commence operations,
further implement its business plan and generate sufficient revenue; however, the Company's cash position, if any, may not be sufficient
to support its daily operations. While the Company believes in the viability of its strategy to commence explorations, further
implement its business plan and generate sufficient revenues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4. Property and Equipment</t>
  </si>
  <si>
    <t>Property and equipment, consisting primarily
of office furniture and fixtures, computers and printers, is stated at cost is reported as follows:
September 30, 2015 March 31, 2015
Property and equipment $ 8,000 $ 8,000
Accumulated depreciation (5,200 ) (4,400 )
$ 2,800 $ 3,600 (i) Impairment The Company completed
its annual impairment testing of property and equipment and determined that there was no impairment as the fair value of property
and equipment, exceeded their carrying values at September 30, 2015 (ii) Depreciation Expense The Company acquired property and equipment
on June 27, 2012 and started to depreciate as of July 1, 2012. Depreciation expense was $800 each for the reporting period ended
September 30, 2015 and 2014, respectively.</t>
  </si>
  <si>
    <t>5. Intangible Assets</t>
  </si>
  <si>
    <t>Patent The Company started its U.S. patent application
process on June 20, 2006 and obtained the U.S. patent (U.S. Patent No.: 007854823B2) on December 21, 2010. Patent application costs
of $6,982, primarily legal costs, incurred during the patent application process were capitalized and are being amortized over
the expected useful life of 20 years as of January 1, 2011. The patent is for the process of synthesizing diamonds from carbon
in a different state, or in mixtures of different states, utilizing the exertion of pulse derived from the collapse of a strong
magnetic field. Patent, stated at cost, less accumulated amortization,
consisted of the following:
September 30, 2015 March 31, 2015
Patent $ 6,982 $ 6,982
Accumulated amortization (1,653 ) (1,479 )
$ 5,329 $ 5,503 (i) Impairment The Company completed
its quarterly impairment testing of the patent and determined that there was no impairment as the fair value of the patent, exceeded
its carrying value at September 30, 2015 (ii) Amortization Expense Amortization expense was $174 each for the
reporting period ended September 30, 2015 and 2014, respectively.</t>
  </si>
  <si>
    <t>6. Related Party Transactions</t>
  </si>
  <si>
    <t>Related Parties Related parties with whom the Company had transactions
are:
Related Parties Relationship
Alvin Snaper Chairman, CEO and majority stockholder of the Company
Chas Radovich Stockholder of the Company
Leroy Delisle Stockholder of the Company Advances from Chairman, CEO and Majority
Stockholder and Stockholders From time to time, the chairman, CEO and majority
stockholder and stockholders of the Company advance funds to the Company for working capital purposes. Those advances are unsecured,
non-interest bearing and due on demand. For the six months ended September 30, 2015, these parties advanced $25,219 to the Company.
On June 8, 2015, the Company issued 30,000,000 shares of common stock at $0.018 per share to repay $150,000 of the advances. Since
the fair value of the shares issued is $540,000, the Company recorded the difference between the $540,000 and the $150,000 as other
expense of debt for $390,000. As of September 30, 2015, the Company owes a total of $26,269 on these advances which are due to
two shareholders as follows: Chas Radovich $13,135 and Leroy Delisle $13,134. Operating Lease from Chairman and CEO On June 5, 2012 the Company leased office spaces
for its corporate office at 1000 W. Bonanza, Las Vegas, Nevada 89106 from its Chairman and CEO, Alvin Snaper, at $2,500 per month
on a month-to-month basis, effective June 15, 2012. During the quarter ended September 30, 2015, the chairman contributed $0 of
rent as contributed capital.</t>
  </si>
  <si>
    <t>7. Stockholders' Equity</t>
  </si>
  <si>
    <t>Shares Authorized Upon formation the total number of shares
of all classes of capital stock which the Company is authorized to issue is four hundred fifty million (450,000,000) shares with
a par value of $0.001, all of which are designated as Common Stock. Common Stock On June 8, 2015, the Company issued 30,000,000
shares of common stock at $0.018 per share to pay down $150,000 of the advances from shareholders. Since the value of the shares
issued is $540,000, the Company recorded the difference between the $600,000 and the $150,000 as loss in extinguishment of debt
for $390,000. On June 8, 2015, the Company issued 30,000,000
shares at fair value of $0.018 per share for a total of $540,000 in exchange for services. On June 8, 2015, the Company issued 1,000,000
shares at fair value of $0.018 per share for a total of $18,000 in exchange for website design services.</t>
  </si>
  <si>
    <t>8. Commitment</t>
  </si>
  <si>
    <t>The Company signed an agreement to issue 6,150,000
shares of common stock as consideration for the acquired Autogenous Impact Mill Technology. The shares have not been issued as
of September 30, 2015.</t>
  </si>
  <si>
    <t>9. Convertible Promissory Notes</t>
  </si>
  <si>
    <t>During the period ended December 31, 2015,
the Company issued a revolving convertible promissory note to an investor for borrowing up to $250,000. The Company borrowed
$25,000 under this revolving convertible promissory note during the period ended September 30, 2015 as follows: $2,500 paid
directly towards legal and document fees, $5,500 paid directly towards interest expense and $17,000 deposited into the Company's
bank account. The convertible promissory note (i) is unsecured, (ii) bears interest at the rate of 5% per annum (of which
six months is guaranteed with each funding), and (iii) is due the 45 days after the funding of the initial funding and six months
after all subsequent funding. The convertible promissory note is convertible at any time at the option of the investor into
shares of the Company's common stock that is determined by dividing the amount to be converted by the lowest trading price of
the Company's common stock during the five days prior to conversion. If the convertible is in default, the convertible promissory
note is into shares of the Company's common stock that is determined by dividing the amount to be converted by 60% the lowest
trading price of the Company's common stock during the five days prior to conversion. Due to the potential adjustment in the conversion
price associated with this convertible promissory note based on the Company's stock price, the Company has determined that the
conversion feature is considered a derivative liability. The embedded conversion feature was initially calculated to be $22,739
which are recorded as a derivative liability as of the date of issuance. The derivative liability was recorded as a debt
discount to the convertible promissory note. The debt discount is being amortized over the term of the convertible promissory
note. The Company recognized interest expense of $22,739 during the period ended December 31, 2015 related to the amortization
of the debt discount.</t>
  </si>
  <si>
    <t>10. Derivative Liability</t>
  </si>
  <si>
    <t xml:space="preserve">The convertible promissory note discussed in
Note 9 has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 pricing model with the following assumptions to measure the fair value of derivative liability at September 30, 2015:
Stock price $ 0.035
Risk free rate 0.01 %
Volatility 290 %
Conversion/ Exercise price $ 0.020
Dividend rate 0 %
Term (years) 0.01 The following table represents the Company's
derivative liability activity for the period ended September 30, 2015:
Amount
Derivative liability balance, March 31, 2015 $ -
Issuance of derivative liability during the period ended September 30, 2015 22,739
Change in derivative liability during the period ended September 30, 2015 (11,935 )
Derivative liability balance, September 30, 2015 $ 10,804 </t>
  </si>
  <si>
    <t>2. Summary of Significant Accounting Policies (Policies)</t>
  </si>
  <si>
    <t>Summary Of Significant Accounting Policies Policies</t>
  </si>
  <si>
    <t>Use of Estimates and Assumption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
  </si>
  <si>
    <t>Fair Value of Financial Instr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yments and other current assets, and accrued expenses and other current liabilities
approximate their fair values because of the short maturity of th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paragraph 360-10-35-17
of the FASB Accounting Standards Codification for its long-lived assets. The Company's long-lived assets, which include property
and equipment, and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 The impairment charges, if any, is included
in operating expenses in the accompanying statements of operations.</t>
  </si>
  <si>
    <t>Fiscal Year End</t>
  </si>
  <si>
    <t>The Company elected March 31st as its fiscal
year ending date.</t>
  </si>
  <si>
    <t>Cash Equivalents</t>
  </si>
  <si>
    <t>The Company considers all highly liquid investments
with maturities of three months or less at the time of purchase to be cash equivalents.</t>
  </si>
  <si>
    <t>Property and Equipment</t>
  </si>
  <si>
    <t>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to seven (7) years. Upon sale or retirement of property and
equipment, the related cost and accumulated depreciation are removed from the accounts and any gain or loss is reflected in the
statements of operations.</t>
  </si>
  <si>
    <t>The Company follows the guidelines as set out
in paragraph 350-30-25-3 and paragraph 350-30-35-6 of the FASB Accounting Standards Codification for patent. 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ded
if the patent application is rejected. The Company amortizes the internal developed patents over the shorter of the expected useful
lives or the legal lives of the patents, which are generally 17 to 20 years for domestic patents and 5 to 20 years for foreign
patents from the date when the patents are granted. The costs of defending and maintaining patents are expended as incurred. Upon
becoming fully amortized, the related cost and accumulated amortization are removed from the accounts.</t>
  </si>
  <si>
    <t>Related Parties</t>
  </si>
  <si>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follows paragraph 740-10-30-2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September 30, 2014 or 2013.</t>
  </si>
  <si>
    <t>Limitation on Utilization of NOLs due to Change in Control</t>
  </si>
  <si>
    <t>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Net Income (Loss) per Common Share</t>
  </si>
  <si>
    <t xml:space="preserve">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 The following table shows the number of potentially
outstanding dilutive common shares excluded from the diluted net income (loss) per common share calculation as they were anti-dilutive:
Potentially Outstanding Dilutive Common Shares
For Reporting Period Ended September 30,
For Reporting Period Ended March 31,
Warrant Shares
Warrants issued on June 5, 2012 to an institutional investor in connection with the Company's June 5, 2012 equity financing with an exercise price of $0.75 per share expiring two (2) years from the date of issuance - 1,200,000
Total potentially outstanding dilutive common shares - 1,200,000 </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 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 The ASU is effective for public business entities
for annual periods beginning on or after December 15, 2014, and interim periods within those year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Management does not believe that any other
recently issued, but not yet effective accounting pronouncements, if adopted, would have a material effect on the accompanying
financial statements.</t>
  </si>
  <si>
    <t>Derivative Financial Instruments</t>
  </si>
  <si>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5, the Company's only derivative financial
instrument was an embedded conversion feature associated with convertible promissory note due to certain provisions that allow
for a change in the conversion price based on a percentage of the Company's stock price at the date of conversion.</t>
  </si>
  <si>
    <t>2. Summary of Significant Accounting Policies (Tables)</t>
  </si>
  <si>
    <t>Summary Of Significant Accounting Policies Tables</t>
  </si>
  <si>
    <t>Potentially Outstanding Dilutive Common Shares</t>
  </si>
  <si>
    <t xml:space="preserve">The following table shows the number of potentially
outstanding dilutive common shares excluded from the diluted net income (loss) per common share calculation as they were anti-dilutive:
Potentially Outstanding Dilutive Common Shares
For Reporting Period Ended September 30,
For Reporting Period Ended March 31,
Warrant Shares
Warrants issued on June 5, 2012 to an institutional investor in connection with the Company's June 5, 2012 equity financing with an exercise price of $0.75 per share expiring two (2) years from the date of issuance - 1,200,000
Total potentially outstanding dilutive common shares - 1,200,000 </t>
  </si>
  <si>
    <t>4. Property and Equipment (Tables)</t>
  </si>
  <si>
    <t>Property And Equipment Tables</t>
  </si>
  <si>
    <t xml:space="preserve">Property and equipment, consisting primarily
of office furniture and fixtures, computers and printers, is stated at cost is reported as follows:
September 30, 2015 March 31, 2015
Property and equipment $ 8,000 $ 8,000
Accumulated depreciation (5,200 ) (4,400 )
$ 2,800 $ 3,600 </t>
  </si>
  <si>
    <t>5. Intangible Assets (Tables)</t>
  </si>
  <si>
    <t>Intangible Assets Tables</t>
  </si>
  <si>
    <t>Intangible Assets</t>
  </si>
  <si>
    <t xml:space="preserve">Patent, stated at cost, less accumulated amortization,
consisted of the following:
September 30, 2015 March 31, 2015
Patent $ 6,982 $ 6,982
Accumulated amortization (1,653 ) (1,479 )
$ 5,329 $ 5,503 </t>
  </si>
  <si>
    <t>10. Derivative Liability (Tables)</t>
  </si>
  <si>
    <t>Derivative Liability Tables</t>
  </si>
  <si>
    <t>Assumptions to measure the fair value of derivative liability</t>
  </si>
  <si>
    <t xml:space="preserve">The Company uses a weighted average Black-Scholes-Merton
option pricing model with the following assumptions to measure the fair value of derivative liability at September 30, 2015:
Stock price $ 0.035
Risk free rate 0.01 %
Volatility 290 %
Conversion/ Exercise price $ 0.020
Dividend rate 0 %
Term (years) 0.01 </t>
  </si>
  <si>
    <t>Derivative liability activity</t>
  </si>
  <si>
    <t xml:space="preserve">The following table represents the Company's
derivative liability activity for the period ended September 30, 2015:
Amount
Derivative liability balance, March 31, 2015 $ -
Issuance of derivative liability during the period ended September 30, 2015 22,739
Change in derivative liability during the period ended September 30, 2015 (11,935 )
Derivative liability balance, September 30, 2015 $ 10,804 </t>
  </si>
  <si>
    <t>2. Summary of Significant Accounting Policies (Details) - shares</t>
  </si>
  <si>
    <t>12 Months Ended</t>
  </si>
  <si>
    <t>Mar. 31, 2014</t>
  </si>
  <si>
    <t>Summary Of Significant Accounting Policies Details</t>
  </si>
  <si>
    <t>Warrants issued on June 5, 2012 to an institutional investor in connection with the Company's June 5, 2012 equity financing with an exercise price of $0.75 per share expiring two (2) years from the date of issuance</t>
  </si>
  <si>
    <t>Total potentially outstanding dilutive common shares</t>
  </si>
  <si>
    <t>3. Going Concern (Details Narrative) - USD ($)</t>
  </si>
  <si>
    <t>Going Concern Details Narrative</t>
  </si>
  <si>
    <t>Accumulated Deficit</t>
  </si>
  <si>
    <t>Net Cash Used in Operating Activities</t>
  </si>
  <si>
    <t>4. Property and Equipment (Details) - USD ($)</t>
  </si>
  <si>
    <t>Property And Equipment Details</t>
  </si>
  <si>
    <t>Property and equipment, net</t>
  </si>
  <si>
    <t>4. Property and Equipment (Details Narrative) - USD ($)</t>
  </si>
  <si>
    <t>Property And Equipment Details Narrative</t>
  </si>
  <si>
    <t>Depreciation Expense</t>
  </si>
  <si>
    <t>5. Intangible Assets (Details) - USD ($)</t>
  </si>
  <si>
    <t>Intangible Assets Details</t>
  </si>
  <si>
    <t>Patents, Net</t>
  </si>
  <si>
    <t>5. Intangible Assets (Details Narrative) - USD ($)</t>
  </si>
  <si>
    <t>Intangible Assets Details Narrative</t>
  </si>
  <si>
    <t>Amortization Expense</t>
  </si>
  <si>
    <t>6. Related Party Transactions (Details Narrative) - USD ($)</t>
  </si>
  <si>
    <t>Leroy Delisle</t>
  </si>
  <si>
    <t>Chas Radovich</t>
  </si>
  <si>
    <t>7. Stockholders' Equity (Details Narrative) - $ / shares</t>
  </si>
  <si>
    <t>Equity [Abstract]</t>
  </si>
  <si>
    <t>Shares Authorized</t>
  </si>
  <si>
    <t>Common Stock, Par Value</t>
  </si>
  <si>
    <t>8. Commitment (Details Narrative)</t>
  </si>
  <si>
    <t>Sep. 30, 2015shares</t>
  </si>
  <si>
    <t>Commitment Details Narrative</t>
  </si>
  <si>
    <t>Stock Issued for Acquisition, Shares</t>
  </si>
  <si>
    <t>9. Convertible Promissory Notes (Details Narrative) - USD ($)</t>
  </si>
  <si>
    <t>Convertible Notes Payable [Member]</t>
  </si>
  <si>
    <t>Legal and document fees</t>
  </si>
  <si>
    <t>Bank deposit</t>
  </si>
  <si>
    <t>10. Derivative Liability (Details)</t>
  </si>
  <si>
    <t>Sep. 30, 2015$ / shares</t>
  </si>
  <si>
    <t>Derivative Liability Details</t>
  </si>
  <si>
    <t>Stock price</t>
  </si>
  <si>
    <t>Risk free rate</t>
  </si>
  <si>
    <t>0.01%</t>
  </si>
  <si>
    <t>Volatility</t>
  </si>
  <si>
    <t>290.00%</t>
  </si>
  <si>
    <t>Conversion/ Exercise price</t>
  </si>
  <si>
    <t>Dividend rate</t>
  </si>
  <si>
    <t>0.00%</t>
  </si>
  <si>
    <t>Term (years)</t>
  </si>
  <si>
    <t>4 days</t>
  </si>
  <si>
    <t>10. Derivative Liability (Details 1)</t>
  </si>
  <si>
    <t>Sep. 30, 2015USD ($)</t>
  </si>
  <si>
    <t>Derivative Liability Details 1</t>
  </si>
  <si>
    <t>Derivative liability balance, March 31, 2015</t>
  </si>
  <si>
    <t>Issuance of derivative liability during the period ended September 30, 2015</t>
  </si>
  <si>
    <t>Change in derivative liability during the period ended September 30, 2015</t>
  </si>
  <si>
    <t>Derivative liability balance, September 30,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3516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17</v>
      </c>
    </row>
    <row r="13" spans="1:3">
      <c t="s" r="A13" s="4">
        <v>20</v>
      </c>
      <c t="s" r="B13" s="4">
        <v>21</v>
      </c>
    </row>
    <row r="14" spans="1:3">
      <c t="s" r="A14" s="4">
        <v>22</v>
      </c>
      <c t="n" r="C14" s="6">
        <v>226267623</v>
      </c>
    </row>
    <row r="15" spans="1:3">
      <c t="s" r="A15" s="4">
        <v>23</v>
      </c>
      <c t="s" r="B15" s="5">
        <v>24</v>
      </c>
    </row>
    <row r="16" spans="1:3">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4</v>
      </c>
      <c t="s" r="B1" s="2">
        <v>1</v>
      </c>
    </row>
    <row r="2" spans="1:2">
      <c t="s" r="B2" s="2">
        <v>2</v>
      </c>
    </row>
    <row r="3" spans="1:2">
      <c t="s" r="A3" s="3">
        <v>106</v>
      </c>
    </row>
    <row r="4" spans="1:2">
      <c t="s" r="A4" s="4">
        <v>114</v>
      </c>
      <c t="s" r="B4"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6</v>
      </c>
      <c t="s" r="B1" s="2">
        <v>1</v>
      </c>
    </row>
    <row r="2" spans="1:2">
      <c t="s" r="B2" s="2">
        <v>2</v>
      </c>
    </row>
    <row r="3" spans="1:2">
      <c t="s" r="A3" s="3">
        <v>106</v>
      </c>
    </row>
    <row r="4" spans="1:2">
      <c t="s" r="A4" s="4">
        <v>116</v>
      </c>
      <c t="s" r="B4"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8</v>
      </c>
      <c t="s" r="B1" s="2">
        <v>1</v>
      </c>
    </row>
    <row r="2" spans="1:2">
      <c t="s" r="B2" s="2">
        <v>2</v>
      </c>
    </row>
    <row r="3" spans="1:2">
      <c t="s" r="A3" s="3">
        <v>106</v>
      </c>
    </row>
    <row r="4" spans="1:2">
      <c t="s" r="A4" s="4">
        <v>118</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0</v>
      </c>
      <c t="s" r="B1" s="2">
        <v>1</v>
      </c>
    </row>
    <row r="2" spans="1:2">
      <c t="s" r="B2" s="2">
        <v>2</v>
      </c>
    </row>
    <row r="3" spans="1:2">
      <c t="s" r="A3" s="3">
        <v>106</v>
      </c>
    </row>
    <row r="4" spans="1:2">
      <c t="s" r="A4" s="4">
        <v>120</v>
      </c>
      <c t="s" r="B4"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2</v>
      </c>
      <c t="s" r="B1" s="2">
        <v>1</v>
      </c>
    </row>
    <row r="2" spans="1:2">
      <c t="s" r="B2" s="2">
        <v>2</v>
      </c>
    </row>
    <row r="3" spans="1:2">
      <c t="s" r="A3" s="3">
        <v>106</v>
      </c>
    </row>
    <row r="4" spans="1:2">
      <c t="s" r="A4" s="4">
        <v>122</v>
      </c>
      <c t="s" r="B4"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4</v>
      </c>
      <c t="s" r="B1" s="2">
        <v>1</v>
      </c>
    </row>
    <row r="2" spans="1:2">
      <c t="s" r="B2" s="2">
        <v>2</v>
      </c>
    </row>
    <row r="3" spans="1:2">
      <c t="s" r="A3" s="3">
        <v>106</v>
      </c>
    </row>
    <row r="4" spans="1:2">
      <c t="s" r="A4" s="4">
        <v>124</v>
      </c>
      <c t="s" r="B4" s="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3">
        <v>127</v>
      </c>
    </row>
    <row r="4" spans="1:2">
      <c t="s" r="A4" s="4">
        <v>128</v>
      </c>
      <c t="s" r="B4" s="4">
        <v>129</v>
      </c>
    </row>
    <row r="5" spans="1:2">
      <c t="s" r="A5" s="4">
        <v>130</v>
      </c>
      <c t="s" r="B5" s="4">
        <v>131</v>
      </c>
    </row>
    <row r="6" spans="1:2">
      <c t="s" r="A6" s="4">
        <v>132</v>
      </c>
      <c t="s" r="B6" s="4">
        <v>133</v>
      </c>
    </row>
    <row r="7" spans="1:2">
      <c t="s" r="A7" s="4">
        <v>134</v>
      </c>
      <c t="s" r="B7" s="4">
        <v>135</v>
      </c>
    </row>
    <row r="8" spans="1:2">
      <c t="s" r="A8" s="4">
        <v>136</v>
      </c>
      <c t="s" r="B8" s="4">
        <v>137</v>
      </c>
    </row>
    <row r="9" spans="1:2">
      <c t="s" r="A9" s="4">
        <v>138</v>
      </c>
      <c t="s" r="B9" s="4">
        <v>139</v>
      </c>
    </row>
    <row r="10" spans="1:2">
      <c t="s" r="A10" s="4">
        <v>36</v>
      </c>
      <c t="s" r="B10" s="4">
        <v>140</v>
      </c>
    </row>
    <row r="11" spans="1:2">
      <c t="s" r="A11" s="4">
        <v>141</v>
      </c>
      <c t="s" r="B11" s="4">
        <v>142</v>
      </c>
    </row>
    <row r="12" spans="1:2">
      <c t="s" r="A12" s="4">
        <v>143</v>
      </c>
      <c t="s" r="B12" s="4">
        <v>144</v>
      </c>
    </row>
    <row r="13" spans="1:2">
      <c t="s" r="A13" s="4">
        <v>145</v>
      </c>
      <c t="s" r="B13" s="4">
        <v>146</v>
      </c>
    </row>
    <row r="14" spans="1:2">
      <c t="s" r="A14" s="4">
        <v>147</v>
      </c>
      <c t="s" r="B14" s="4">
        <v>148</v>
      </c>
    </row>
    <row r="15" spans="1:2">
      <c t="s" r="A15" s="4">
        <v>149</v>
      </c>
      <c t="s" r="B15" s="4">
        <v>150</v>
      </c>
    </row>
    <row r="16" spans="1:2">
      <c t="s" r="A16" s="4">
        <v>151</v>
      </c>
      <c t="s" r="B16" s="4">
        <v>152</v>
      </c>
    </row>
    <row r="17" spans="1:2">
      <c t="s" r="A17" s="4">
        <v>153</v>
      </c>
      <c t="s" r="B17" s="4">
        <v>154</v>
      </c>
    </row>
    <row r="18" spans="1:2">
      <c t="s" r="A18" s="4">
        <v>155</v>
      </c>
      <c t="s" r="B18" s="4">
        <v>156</v>
      </c>
    </row>
    <row r="19" spans="1:2">
      <c t="s" r="A19" s="4">
        <v>157</v>
      </c>
      <c t="s" r="B19"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3</v>
      </c>
      <c t="s" r="B1" s="2">
        <v>1</v>
      </c>
    </row>
    <row r="2" spans="1:2">
      <c t="s" r="B2" s="2">
        <v>2</v>
      </c>
    </row>
    <row r="3" spans="1:2">
      <c t="s" r="A3" s="3">
        <v>164</v>
      </c>
    </row>
    <row r="4" spans="1:2">
      <c t="s" r="A4" s="4">
        <v>138</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1685</v>
      </c>
      <c t="n" r="C3" s="7">
        <v>1781</v>
      </c>
    </row>
    <row r="4" spans="1:3">
      <c t="s" r="A4" s="4">
        <v>30</v>
      </c>
      <c t="n" r="B4" s="6">
        <v>1685</v>
      </c>
      <c t="n" r="C4" s="6">
        <v>1781</v>
      </c>
    </row>
    <row r="5" spans="1:3">
      <c t="s" r="A5" s="3">
        <v>31</v>
      </c>
    </row>
    <row r="6" spans="1:3">
      <c t="s" r="A6" s="4">
        <v>32</v>
      </c>
      <c t="n" r="B6" s="6">
        <v>8000</v>
      </c>
      <c t="n" r="C6" s="6">
        <v>8000</v>
      </c>
    </row>
    <row r="7" spans="1:3">
      <c t="s" r="A7" s="4">
        <v>33</v>
      </c>
      <c t="n" r="B7" s="6">
        <v>-5200</v>
      </c>
      <c t="n" r="C7" s="6">
        <v>-4400</v>
      </c>
    </row>
    <row r="8" spans="1:3">
      <c t="s" r="A8" s="4">
        <v>34</v>
      </c>
      <c t="n" r="B8" s="6">
        <v>2800</v>
      </c>
      <c t="n" r="C8" s="6">
        <v>3600</v>
      </c>
    </row>
    <row r="9" spans="1:3">
      <c t="s" r="A9" s="3">
        <v>35</v>
      </c>
    </row>
    <row r="10" spans="1:3">
      <c t="s" r="A10" s="4">
        <v>36</v>
      </c>
      <c t="n" r="B10" s="6">
        <v>6982</v>
      </c>
      <c t="n" r="C10" s="6">
        <v>6982</v>
      </c>
    </row>
    <row r="11" spans="1:3">
      <c t="s" r="A11" s="4">
        <v>37</v>
      </c>
      <c t="n" r="B11" s="6">
        <v>-1653</v>
      </c>
      <c t="n" r="C11" s="6">
        <v>-1479</v>
      </c>
    </row>
    <row r="12" spans="1:3">
      <c t="s" r="A12" s="4">
        <v>38</v>
      </c>
      <c t="n" r="B12" s="6">
        <v>5329</v>
      </c>
      <c t="n" r="C12" s="6">
        <v>5503</v>
      </c>
    </row>
    <row r="13" spans="1:3">
      <c t="s" r="A13" s="4">
        <v>39</v>
      </c>
      <c t="n" r="B13" s="6">
        <v>9814</v>
      </c>
      <c t="n" r="C13" s="6">
        <v>10884</v>
      </c>
    </row>
    <row r="14" spans="1:3">
      <c t="s" r="A14" s="3">
        <v>40</v>
      </c>
    </row>
    <row r="15" spans="1:3">
      <c t="s" r="A15" s="4">
        <v>41</v>
      </c>
      <c t="n" r="B15" s="6">
        <v>12381</v>
      </c>
      <c t="s" r="C15" s="4">
        <v>42</v>
      </c>
    </row>
    <row r="16" spans="1:3">
      <c t="s" r="A16" s="4">
        <v>43</v>
      </c>
      <c t="n" r="B16" s="6">
        <v>10804</v>
      </c>
      <c t="s" r="C16" s="4">
        <v>42</v>
      </c>
    </row>
    <row r="17" spans="1:3">
      <c t="s" r="A17" s="4">
        <v>44</v>
      </c>
      <c t="n" r="B17" s="6">
        <v>15000</v>
      </c>
      <c t="s" r="C17" s="4">
        <v>42</v>
      </c>
    </row>
    <row r="18" spans="1:3">
      <c t="s" r="A18" s="4">
        <v>45</v>
      </c>
      <c t="n" r="B18" s="6">
        <v>26269</v>
      </c>
      <c t="n" r="C18" s="6">
        <v>151050</v>
      </c>
    </row>
    <row r="19" spans="1:3">
      <c t="s" r="A19" s="4">
        <v>46</v>
      </c>
      <c t="n" r="B19" s="6">
        <v>64454</v>
      </c>
      <c t="n" r="C19" s="6">
        <v>151050</v>
      </c>
    </row>
    <row r="20" spans="1:3">
      <c t="s" r="A20" s="4">
        <v>47</v>
      </c>
      <c t="n" r="B20" s="6">
        <v>64454</v>
      </c>
      <c t="n" r="C20" s="6">
        <v>151050</v>
      </c>
    </row>
    <row r="21" spans="1:3">
      <c t="s" r="A21" s="3">
        <v>48</v>
      </c>
    </row>
    <row r="22" spans="1:3">
      <c t="s" r="A22" s="4">
        <v>49</v>
      </c>
      <c t="n" r="B22" s="6">
        <v>136200</v>
      </c>
      <c t="n" r="C22" s="6">
        <v>74200</v>
      </c>
    </row>
    <row r="23" spans="1:3">
      <c t="s" r="A23" s="4">
        <v>50</v>
      </c>
      <c t="n" r="B23" s="6">
        <v>1488626</v>
      </c>
      <c t="n" r="C23" s="6">
        <v>442626</v>
      </c>
    </row>
    <row r="24" spans="1:3">
      <c t="s" r="A24" s="4">
        <v>51</v>
      </c>
      <c t="n" r="B24" s="6">
        <v>-1679466</v>
      </c>
      <c t="n" r="C24" s="6">
        <v>-656992</v>
      </c>
    </row>
    <row r="25" spans="1:3">
      <c t="s" r="A25" s="4">
        <v>52</v>
      </c>
      <c t="n" r="B25" s="6">
        <v>-54640</v>
      </c>
      <c t="n" r="C25" s="6">
        <v>-140166</v>
      </c>
    </row>
    <row r="26" spans="1:3">
      <c t="s" r="A26" s="4">
        <v>53</v>
      </c>
      <c t="n" r="B26" s="7">
        <v>9814</v>
      </c>
      <c t="n" r="C26" s="7">
        <v>10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170</v>
      </c>
      <c t="s" r="B1" s="2">
        <v>1</v>
      </c>
    </row>
    <row r="2" spans="1:2">
      <c t="s" r="B2" s="2">
        <v>2</v>
      </c>
    </row>
    <row r="3" spans="1:2">
      <c t="s" r="A3" s="3">
        <v>171</v>
      </c>
    </row>
    <row r="4" spans="1:2">
      <c t="s" r="A4" s="4">
        <v>172</v>
      </c>
      <c t="s" r="B4" s="4">
        <v>173</v>
      </c>
    </row>
    <row r="5" spans="1:2">
      <c t="s" r="A5" s="4">
        <v>174</v>
      </c>
      <c t="s" r="B5"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76</v>
      </c>
      <c t="s" r="B1" s="2">
        <v>1</v>
      </c>
      <c t="s" r="C1" s="2">
        <v>177</v>
      </c>
    </row>
    <row r="2" spans="1:3">
      <c t="s" r="B2" s="2">
        <v>2</v>
      </c>
      <c t="s" r="C2" s="2">
        <v>178</v>
      </c>
    </row>
    <row r="3" spans="1:3">
      <c t="s" r="A3" s="3">
        <v>179</v>
      </c>
    </row>
    <row r="4" spans="1:3">
      <c t="s" r="A4" s="4">
        <v>180</v>
      </c>
      <c t="s" r="B4" s="4">
        <v>42</v>
      </c>
      <c t="n" r="C4" s="6">
        <v>1200000</v>
      </c>
    </row>
    <row r="5" spans="1:3">
      <c t="s" r="A5" s="4">
        <v>181</v>
      </c>
      <c t="s" r="B5" s="4">
        <v>42</v>
      </c>
      <c t="n" r="C5" s="6">
        <v>12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t="s" r="A1" s="1">
        <v>182</v>
      </c>
      <c t="s" r="B1" s="2">
        <v>61</v>
      </c>
      <c t="s" r="D1" s="2">
        <v>1</v>
      </c>
    </row>
    <row r="2" spans="1:6">
      <c t="s" r="B2" s="2">
        <v>2</v>
      </c>
      <c t="s" r="C2" s="2">
        <v>62</v>
      </c>
      <c t="s" r="D2" s="2">
        <v>2</v>
      </c>
      <c t="s" r="E2" s="2">
        <v>62</v>
      </c>
      <c t="s" r="F2" s="2">
        <v>27</v>
      </c>
    </row>
    <row r="3" spans="1:6">
      <c t="s" r="A3" s="3">
        <v>183</v>
      </c>
    </row>
    <row r="4" spans="1:6">
      <c t="s" r="A4" s="4">
        <v>184</v>
      </c>
      <c t="n" r="B4" s="7">
        <v>-1679466</v>
      </c>
      <c t="n" r="D4" s="7">
        <v>-1679466</v>
      </c>
      <c t="n" r="F4" s="7">
        <v>-656992</v>
      </c>
    </row>
    <row r="5" spans="1:6">
      <c t="s" r="A5" s="4">
        <v>79</v>
      </c>
      <c t="n" r="B5" s="7">
        <v>-57851</v>
      </c>
      <c t="n" r="C5" s="7">
        <v>-27307</v>
      </c>
      <c t="n" r="D5" s="6">
        <v>-1022474</v>
      </c>
      <c t="n" r="E5" s="7">
        <v>-43300</v>
      </c>
    </row>
    <row r="6" spans="1:6">
      <c t="s" r="A6" s="4">
        <v>185</v>
      </c>
      <c t="n" r="D6" s="7">
        <v>-50315</v>
      </c>
      <c t="n" r="E6" s="7">
        <v>-4207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186</v>
      </c>
      <c t="s" r="B1" s="2">
        <v>2</v>
      </c>
      <c t="s" r="C1" s="2">
        <v>27</v>
      </c>
    </row>
    <row r="2" spans="1:3">
      <c t="s" r="A2" s="3">
        <v>187</v>
      </c>
    </row>
    <row r="3" spans="1:3">
      <c t="s" r="A3" s="4">
        <v>32</v>
      </c>
      <c t="n" r="B3" s="7">
        <v>8000</v>
      </c>
      <c t="n" r="C3" s="7">
        <v>8000</v>
      </c>
    </row>
    <row r="4" spans="1:3">
      <c t="s" r="A4" s="4">
        <v>33</v>
      </c>
      <c t="n" r="B4" s="6">
        <v>5200</v>
      </c>
      <c t="n" r="C4" s="6">
        <v>4400</v>
      </c>
    </row>
    <row r="5" spans="1:3">
      <c t="s" r="A5" s="4">
        <v>188</v>
      </c>
      <c t="n" r="B5" s="7">
        <v>2800</v>
      </c>
      <c t="n" r="C5" s="7">
        <v>36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189</v>
      </c>
      <c t="s" r="B1" s="2">
        <v>1</v>
      </c>
    </row>
    <row r="2" spans="1:3">
      <c t="s" r="B2" s="2">
        <v>2</v>
      </c>
      <c t="s" r="C2" s="2">
        <v>62</v>
      </c>
    </row>
    <row r="3" spans="1:3">
      <c t="s" r="A3" s="3">
        <v>190</v>
      </c>
    </row>
    <row r="4" spans="1:3">
      <c t="s" r="A4" s="4">
        <v>191</v>
      </c>
      <c t="n" r="B4" s="7">
        <v>800</v>
      </c>
      <c t="n" r="C4" s="7">
        <v>8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192</v>
      </c>
      <c t="s" r="B1" s="2">
        <v>2</v>
      </c>
      <c t="s" r="C1" s="2">
        <v>27</v>
      </c>
    </row>
    <row r="2" spans="1:3">
      <c t="s" r="A2" s="3">
        <v>193</v>
      </c>
    </row>
    <row r="3" spans="1:3">
      <c t="s" r="A3" s="4">
        <v>36</v>
      </c>
      <c t="n" r="B3" s="7">
        <v>6982</v>
      </c>
      <c t="n" r="C3" s="7">
        <v>6982</v>
      </c>
    </row>
    <row r="4" spans="1:3">
      <c t="s" r="A4" s="4">
        <v>37</v>
      </c>
      <c t="n" r="B4" s="6">
        <v>-1653</v>
      </c>
      <c t="n" r="C4" s="6">
        <v>-1479</v>
      </c>
    </row>
    <row r="5" spans="1:3">
      <c t="s" r="A5" s="4">
        <v>194</v>
      </c>
      <c t="n" r="B5" s="7">
        <v>5416</v>
      </c>
      <c t="n" r="C5" s="7">
        <v>55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195</v>
      </c>
      <c t="s" r="B1" s="2">
        <v>1</v>
      </c>
    </row>
    <row r="2" spans="1:3">
      <c t="s" r="B2" s="2">
        <v>2</v>
      </c>
      <c t="s" r="C2" s="2">
        <v>62</v>
      </c>
    </row>
    <row r="3" spans="1:3">
      <c t="s" r="A3" s="3">
        <v>196</v>
      </c>
    </row>
    <row r="4" spans="1:3">
      <c t="s" r="A4" s="4">
        <v>197</v>
      </c>
      <c t="n" r="B4" s="7">
        <v>174</v>
      </c>
      <c t="n" r="C4" s="7">
        <v>1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198</v>
      </c>
      <c t="s" r="B1" s="2">
        <v>1</v>
      </c>
    </row>
    <row r="2" spans="1:4">
      <c t="s" r="B2" s="2">
        <v>2</v>
      </c>
      <c t="s" r="C2" s="2">
        <v>62</v>
      </c>
      <c t="s" r="D2" s="2">
        <v>27</v>
      </c>
    </row>
    <row r="3" spans="1:4">
      <c t="s" r="A3" s="4">
        <v>94</v>
      </c>
      <c t="n" r="B3" s="7">
        <v>25219</v>
      </c>
      <c t="n" r="C3" s="7">
        <v>43516</v>
      </c>
    </row>
    <row r="4" spans="1:4">
      <c t="s" r="A4" s="4">
        <v>45</v>
      </c>
      <c t="n" r="B4" s="6">
        <v>26269</v>
      </c>
      <c t="n" r="D4" s="7">
        <v>151050</v>
      </c>
    </row>
    <row r="5" spans="1:4">
      <c t="s" r="A5" s="4">
        <v>199</v>
      </c>
    </row>
    <row r="6" spans="1:4">
      <c t="s" r="A6" s="4">
        <v>45</v>
      </c>
      <c t="n" r="B6" s="6">
        <v>13134</v>
      </c>
    </row>
    <row r="7" spans="1:4">
      <c t="s" r="A7" s="4">
        <v>200</v>
      </c>
    </row>
    <row r="8" spans="1:4">
      <c t="s" r="A8" s="4">
        <v>45</v>
      </c>
      <c t="n" r="B8" s="7">
        <v>131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01</v>
      </c>
      <c t="s" r="B1" s="2">
        <v>2</v>
      </c>
      <c t="s" r="C1" s="2">
        <v>27</v>
      </c>
    </row>
    <row r="2" spans="1:3">
      <c t="s" r="A2" s="3">
        <v>202</v>
      </c>
    </row>
    <row r="3" spans="1:3">
      <c t="s" r="A3" s="4">
        <v>203</v>
      </c>
      <c t="n" r="B3" s="6">
        <v>450000000</v>
      </c>
      <c t="n" r="C3" s="6">
        <v>450000000</v>
      </c>
    </row>
    <row r="4" spans="1:3">
      <c t="s" r="A4" s="4">
        <v>204</v>
      </c>
      <c t="n" r="B4" s="8">
        <v>0.001</v>
      </c>
      <c t="n" r="C4" s="8">
        <v>0.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0"/>
  </cols>
  <sheetData>
    <row r="1" spans="1:2">
      <c t="s" r="A1" s="1">
        <v>205</v>
      </c>
      <c t="s" r="B1" s="2">
        <v>1</v>
      </c>
    </row>
    <row r="2" spans="1:2">
      <c t="s" r="B2" s="2">
        <v>206</v>
      </c>
    </row>
    <row r="3" spans="1:2">
      <c t="s" r="A3" s="3">
        <v>207</v>
      </c>
    </row>
    <row r="4" spans="1:2">
      <c t="s" r="A4" s="4">
        <v>208</v>
      </c>
      <c t="n" r="B4" s="6">
        <v>6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4</v>
      </c>
      <c t="s" r="B1" s="2">
        <v>2</v>
      </c>
      <c t="s" r="C1" s="2">
        <v>27</v>
      </c>
    </row>
    <row r="2" spans="1:3">
      <c t="s" r="A2" s="3">
        <v>55</v>
      </c>
    </row>
    <row r="3" spans="1:3">
      <c t="s" r="A3" s="4">
        <v>56</v>
      </c>
      <c t="n" r="B3" s="8">
        <v>0.001</v>
      </c>
      <c t="n" r="C3" s="8">
        <v>0.001</v>
      </c>
    </row>
    <row r="4" spans="1:3">
      <c t="s" r="A4" s="4">
        <v>57</v>
      </c>
      <c t="n" r="B4" s="6">
        <v>450000000</v>
      </c>
      <c t="n" r="C4" s="6">
        <v>450000000</v>
      </c>
    </row>
    <row r="5" spans="1:3">
      <c t="s" r="A5" s="4">
        <v>58</v>
      </c>
      <c t="n" r="B5" s="6">
        <v>136200000</v>
      </c>
      <c t="n" r="C5" s="6">
        <v>74200000</v>
      </c>
    </row>
    <row r="6" spans="1:3">
      <c t="s" r="A6" s="4">
        <v>59</v>
      </c>
      <c t="n" r="B6" s="6">
        <v>136200000</v>
      </c>
      <c t="n" r="C6" s="6">
        <v>74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209</v>
      </c>
      <c t="s" r="B1" s="2">
        <v>61</v>
      </c>
      <c t="s" r="D1" s="2">
        <v>1</v>
      </c>
    </row>
    <row r="2" spans="1:5">
      <c t="s" r="B2" s="2">
        <v>2</v>
      </c>
      <c t="s" r="C2" s="2">
        <v>62</v>
      </c>
      <c t="s" r="D2" s="2">
        <v>2</v>
      </c>
      <c t="s" r="E2" s="2">
        <v>62</v>
      </c>
    </row>
    <row r="3" spans="1:5">
      <c t="s" r="A3" s="4">
        <v>93</v>
      </c>
      <c t="n" r="D3" s="7">
        <v>25000</v>
      </c>
      <c t="s" r="E3" s="4">
        <v>42</v>
      </c>
    </row>
    <row r="4" spans="1:5">
      <c t="s" r="A4" s="4">
        <v>75</v>
      </c>
      <c t="n" r="B4" s="7">
        <v>5500</v>
      </c>
      <c t="s" r="C4" s="4">
        <v>42</v>
      </c>
      <c t="n" r="D4" s="6">
        <v>5500</v>
      </c>
      <c t="s" r="E4" s="4">
        <v>42</v>
      </c>
    </row>
    <row r="5" spans="1:5">
      <c t="s" r="A5" s="4">
        <v>210</v>
      </c>
    </row>
    <row r="6" spans="1:5">
      <c t="s" r="A6" s="4">
        <v>211</v>
      </c>
      <c t="n" r="D6" s="6">
        <v>2500</v>
      </c>
    </row>
    <row r="7" spans="1:5">
      <c t="s" r="A7" s="4">
        <v>75</v>
      </c>
      <c t="n" r="D7" s="6">
        <v>5500</v>
      </c>
    </row>
    <row r="8" spans="1:5">
      <c t="s" r="A8" s="4">
        <v>212</v>
      </c>
      <c t="n" r="B8" s="7">
        <v>17000</v>
      </c>
      <c t="n" r="D8" s="7">
        <v>1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24"/>
  </cols>
  <sheetData>
    <row r="1" spans="1:2">
      <c t="s" r="A1" s="1">
        <v>213</v>
      </c>
      <c t="s" r="B1" s="2">
        <v>1</v>
      </c>
    </row>
    <row r="2" spans="1:2">
      <c t="s" r="B2" s="2">
        <v>214</v>
      </c>
    </row>
    <row r="3" spans="1:2">
      <c t="s" r="A3" s="3">
        <v>215</v>
      </c>
    </row>
    <row r="4" spans="1:2">
      <c t="s" r="A4" s="4">
        <v>216</v>
      </c>
      <c t="n" r="B4" s="8">
        <v>0.035</v>
      </c>
    </row>
    <row r="5" spans="1:2">
      <c t="s" r="A5" s="4">
        <v>217</v>
      </c>
      <c t="s" r="B5" s="4">
        <v>218</v>
      </c>
    </row>
    <row r="6" spans="1:2">
      <c t="s" r="A6" s="4">
        <v>219</v>
      </c>
      <c t="s" r="B6" s="4">
        <v>220</v>
      </c>
    </row>
    <row r="7" spans="1:2">
      <c t="s" r="A7" s="4">
        <v>221</v>
      </c>
      <c t="n" r="B7" s="8">
        <v>0.02</v>
      </c>
    </row>
    <row r="8" spans="1:2">
      <c t="s" r="A8" s="4">
        <v>222</v>
      </c>
      <c t="s" r="B8" s="4">
        <v>223</v>
      </c>
    </row>
    <row r="9" spans="1:2">
      <c t="s" r="A9" s="4">
        <v>224</v>
      </c>
      <c t="s" r="B9"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t="s" r="A1" s="1">
        <v>226</v>
      </c>
      <c t="s" r="B1" s="2">
        <v>1</v>
      </c>
    </row>
    <row r="2" spans="1:2">
      <c t="s" r="B2" s="2">
        <v>227</v>
      </c>
    </row>
    <row r="3" spans="1:2">
      <c t="s" r="A3" s="3">
        <v>228</v>
      </c>
    </row>
    <row r="4" spans="1:2">
      <c t="s" r="A4" s="4">
        <v>229</v>
      </c>
      <c t="s" r="B4" s="4">
        <v>42</v>
      </c>
    </row>
    <row r="5" spans="1:2">
      <c t="s" r="A5" s="4">
        <v>230</v>
      </c>
      <c t="n" r="B5" s="6">
        <v>22739</v>
      </c>
    </row>
    <row r="6" spans="1:2">
      <c t="s" r="A6" s="4">
        <v>231</v>
      </c>
      <c t="n" r="B6" s="6">
        <v>-11935</v>
      </c>
    </row>
    <row r="7" spans="1:2">
      <c t="s" r="A7" s="4">
        <v>232</v>
      </c>
      <c t="n" r="B7" s="7">
        <v>108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s" r="B4" s="4">
        <v>42</v>
      </c>
      <c t="s" r="C4" s="4">
        <v>42</v>
      </c>
      <c t="s" r="D4" s="4">
        <v>42</v>
      </c>
      <c t="s" r="E4" s="4">
        <v>42</v>
      </c>
    </row>
    <row r="5" spans="1:5">
      <c t="s" r="A5" s="3">
        <v>65</v>
      </c>
    </row>
    <row r="6" spans="1:5">
      <c t="s" r="A6" s="4">
        <v>66</v>
      </c>
      <c t="n" r="B6" s="6">
        <v>5043</v>
      </c>
      <c t="n" r="C6" s="6">
        <v>2880</v>
      </c>
      <c t="n" r="D6" s="6">
        <v>5424</v>
      </c>
      <c t="n" r="E6" s="6">
        <v>3855</v>
      </c>
    </row>
    <row r="7" spans="1:5">
      <c t="s" r="A7" s="4">
        <v>67</v>
      </c>
      <c t="n" r="B7" s="6">
        <v>36507</v>
      </c>
      <c t="n" r="C7" s="6">
        <v>24427</v>
      </c>
      <c t="n" r="D7" s="6">
        <v>610749</v>
      </c>
      <c t="n" r="E7" s="6">
        <v>39445</v>
      </c>
    </row>
    <row r="8" spans="1:5">
      <c t="s" r="A8" s="4">
        <v>68</v>
      </c>
      <c t="n" r="B8" s="6">
        <v>41550</v>
      </c>
      <c t="n" r="C8" s="6">
        <v>27307</v>
      </c>
      <c t="n" r="D8" s="6">
        <v>616173</v>
      </c>
      <c t="n" r="E8" s="6">
        <v>43300</v>
      </c>
    </row>
    <row r="9" spans="1:5">
      <c t="s" r="A9" s="4">
        <v>69</v>
      </c>
      <c t="n" r="B9" s="6">
        <v>-41550</v>
      </c>
      <c t="n" r="C9" s="6">
        <v>-27307</v>
      </c>
      <c t="n" r="D9" s="6">
        <v>-616173</v>
      </c>
      <c t="n" r="E9" s="6">
        <v>-43300</v>
      </c>
    </row>
    <row r="10" spans="1:5">
      <c t="s" r="A10" s="3">
        <v>70</v>
      </c>
    </row>
    <row r="11" spans="1:5">
      <c t="s" r="A11" s="4">
        <v>71</v>
      </c>
      <c t="n" r="B11" s="6">
        <v>3</v>
      </c>
      <c t="s" r="C11" s="4">
        <v>42</v>
      </c>
      <c t="n" r="D11" s="6">
        <v>3</v>
      </c>
      <c t="s" r="E11" s="4">
        <v>42</v>
      </c>
    </row>
    <row r="12" spans="1:5">
      <c t="s" r="A12" s="4">
        <v>72</v>
      </c>
      <c t="n" r="B12" s="6">
        <v>11935</v>
      </c>
      <c t="s" r="C12" s="4">
        <v>42</v>
      </c>
      <c t="n" r="D12" s="6">
        <v>11935</v>
      </c>
      <c t="s" r="E12" s="4">
        <v>42</v>
      </c>
    </row>
    <row r="13" spans="1:5">
      <c t="s" r="A13" s="4">
        <v>73</v>
      </c>
      <c t="n" r="B13" s="6">
        <v>-22739</v>
      </c>
      <c t="s" r="C13" s="4">
        <v>42</v>
      </c>
      <c t="n" r="D13" s="6">
        <v>-22739</v>
      </c>
      <c t="s" r="E13" s="4">
        <v>42</v>
      </c>
    </row>
    <row r="14" spans="1:5">
      <c t="s" r="A14" s="4">
        <v>74</v>
      </c>
      <c t="s" r="B14" s="4">
        <v>42</v>
      </c>
      <c t="s" r="C14" s="4">
        <v>42</v>
      </c>
      <c t="n" r="D14" s="6">
        <v>-390000</v>
      </c>
      <c t="s" r="E14" s="4">
        <v>42</v>
      </c>
    </row>
    <row r="15" spans="1:5">
      <c t="s" r="A15" s="4">
        <v>75</v>
      </c>
      <c t="n" r="B15" s="6">
        <v>-5500</v>
      </c>
      <c t="s" r="C15" s="4">
        <v>42</v>
      </c>
      <c t="n" r="D15" s="6">
        <v>-5500</v>
      </c>
      <c t="s" r="E15" s="4">
        <v>42</v>
      </c>
    </row>
    <row r="16" spans="1:5">
      <c t="s" r="A16" s="4">
        <v>76</v>
      </c>
      <c t="n" r="B16" s="6">
        <v>-16301</v>
      </c>
      <c t="s" r="C16" s="4">
        <v>42</v>
      </c>
      <c t="n" r="D16" s="6">
        <v>-406301</v>
      </c>
      <c t="s" r="E16" s="4">
        <v>42</v>
      </c>
    </row>
    <row r="17" spans="1:5">
      <c t="s" r="A17" s="4">
        <v>77</v>
      </c>
      <c t="n" r="B17" s="6">
        <v>-57851</v>
      </c>
      <c t="n" r="C17" s="6">
        <v>-27307</v>
      </c>
      <c t="n" r="D17" s="6">
        <v>-1022474</v>
      </c>
      <c t="n" r="E17" s="6">
        <v>-43300</v>
      </c>
    </row>
    <row r="18" spans="1:5">
      <c t="s" r="A18" s="4">
        <v>78</v>
      </c>
      <c t="s" r="B18" s="4">
        <v>42</v>
      </c>
      <c t="s" r="C18" s="4">
        <v>42</v>
      </c>
      <c t="s" r="D18" s="4">
        <v>42</v>
      </c>
      <c t="s" r="E18" s="4">
        <v>42</v>
      </c>
    </row>
    <row r="19" spans="1:5">
      <c t="s" r="A19" s="4">
        <v>79</v>
      </c>
      <c t="n" r="B19" s="7">
        <v>-57851</v>
      </c>
      <c t="n" r="C19" s="7">
        <v>-27307</v>
      </c>
      <c t="n" r="D19" s="7">
        <v>-1022474</v>
      </c>
      <c t="n" r="E19" s="7">
        <v>-43300</v>
      </c>
    </row>
    <row r="20" spans="1:5">
      <c t="s" r="A20" s="4">
        <v>80</v>
      </c>
      <c t="n" r="B20" s="7">
        <v>0</v>
      </c>
      <c t="n" r="C20" s="7">
        <v>0</v>
      </c>
      <c t="n" r="D20" s="9">
        <v>-0.01</v>
      </c>
      <c t="n" r="E20" s="7">
        <v>0</v>
      </c>
    </row>
    <row r="21" spans="1:5">
      <c t="s" r="A21" s="4">
        <v>81</v>
      </c>
      <c t="n" r="B21" s="6">
        <v>135353986</v>
      </c>
      <c t="n" r="C21" s="6">
        <v>73000000</v>
      </c>
      <c t="n" r="D21" s="6">
        <v>112277414</v>
      </c>
      <c t="n" r="E21" s="6">
        <v>7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82</v>
      </c>
      <c t="s" r="B1" s="2">
        <v>61</v>
      </c>
      <c t="s" r="D1" s="2">
        <v>1</v>
      </c>
    </row>
    <row r="2" spans="1:5">
      <c t="s" r="B2" s="2">
        <v>2</v>
      </c>
      <c t="s" r="C2" s="2">
        <v>62</v>
      </c>
      <c t="s" r="D2" s="2">
        <v>2</v>
      </c>
      <c t="s" r="E2" s="2">
        <v>62</v>
      </c>
    </row>
    <row r="3" spans="1:5">
      <c t="s" r="A3" s="3">
        <v>83</v>
      </c>
    </row>
    <row r="4" spans="1:5">
      <c t="s" r="A4" s="4">
        <v>84</v>
      </c>
      <c t="n" r="B4" s="7">
        <v>-57851</v>
      </c>
      <c t="n" r="C4" s="7">
        <v>-27307</v>
      </c>
      <c t="n" r="D4" s="7">
        <v>-1022474</v>
      </c>
      <c t="n" r="E4" s="7">
        <v>-43300</v>
      </c>
    </row>
    <row r="5" spans="1:5">
      <c t="s" r="A5" s="3">
        <v>85</v>
      </c>
    </row>
    <row r="6" spans="1:5">
      <c t="s" r="A6" s="4">
        <v>86</v>
      </c>
      <c t="n" r="D6" s="6">
        <v>558000</v>
      </c>
      <c t="s" r="E6" s="4">
        <v>42</v>
      </c>
    </row>
    <row r="7" spans="1:5">
      <c t="s" r="A7" s="4">
        <v>87</v>
      </c>
      <c t="n" r="D7" s="6">
        <v>800</v>
      </c>
      <c t="n" r="E7" s="6">
        <v>800</v>
      </c>
    </row>
    <row r="8" spans="1:5">
      <c t="s" r="A8" s="4">
        <v>88</v>
      </c>
      <c t="n" r="D8" s="6">
        <v>174</v>
      </c>
      <c t="n" r="E8" s="6">
        <v>174</v>
      </c>
    </row>
    <row r="9" spans="1:5">
      <c t="s" r="A9" s="4">
        <v>72</v>
      </c>
      <c t="n" r="B9" s="6">
        <v>-11935</v>
      </c>
      <c t="s" r="C9" s="4">
        <v>42</v>
      </c>
      <c t="n" r="D9" s="6">
        <v>-11935</v>
      </c>
      <c t="s" r="E9" s="4">
        <v>42</v>
      </c>
    </row>
    <row r="10" spans="1:5">
      <c t="s" r="A10" s="4">
        <v>73</v>
      </c>
      <c t="n" r="B10" s="6">
        <v>22739</v>
      </c>
      <c t="s" r="C10" s="4">
        <v>42</v>
      </c>
      <c t="n" r="D10" s="6">
        <v>22739</v>
      </c>
      <c t="s" r="E10" s="4">
        <v>42</v>
      </c>
    </row>
    <row r="11" spans="1:5">
      <c t="s" r="A11" s="4">
        <v>89</v>
      </c>
      <c t="n" r="D11" s="6">
        <v>390000</v>
      </c>
      <c t="s" r="E11" s="4">
        <v>42</v>
      </c>
    </row>
    <row r="12" spans="1:5">
      <c t="s" r="A12" s="3">
        <v>90</v>
      </c>
    </row>
    <row r="13" spans="1:5">
      <c t="s" r="A13" s="4">
        <v>41</v>
      </c>
      <c t="n" r="D13" s="6">
        <v>12381</v>
      </c>
      <c t="n" r="E13" s="6">
        <v>251</v>
      </c>
    </row>
    <row r="14" spans="1:5">
      <c t="s" r="A14" s="4">
        <v>91</v>
      </c>
      <c t="n" r="D14" s="6">
        <v>-50315</v>
      </c>
      <c t="n" r="E14" s="6">
        <v>-42076</v>
      </c>
    </row>
    <row r="15" spans="1:5">
      <c t="s" r="A15" s="3">
        <v>92</v>
      </c>
    </row>
    <row r="16" spans="1:5">
      <c t="s" r="A16" s="4">
        <v>93</v>
      </c>
      <c t="n" r="D16" s="6">
        <v>25000</v>
      </c>
      <c t="s" r="E16" s="4">
        <v>42</v>
      </c>
    </row>
    <row r="17" spans="1:5">
      <c t="s" r="A17" s="4">
        <v>94</v>
      </c>
      <c t="n" r="D17" s="6">
        <v>25219</v>
      </c>
      <c t="n" r="E17" s="6">
        <v>43516</v>
      </c>
    </row>
    <row r="18" spans="1:5">
      <c t="s" r="A18" s="4">
        <v>95</v>
      </c>
      <c t="n" r="D18" s="6">
        <v>50219</v>
      </c>
      <c t="n" r="E18" s="6">
        <v>43516</v>
      </c>
    </row>
    <row r="19" spans="1:5">
      <c t="s" r="A19" s="4">
        <v>96</v>
      </c>
      <c t="n" r="D19" s="6">
        <v>-96</v>
      </c>
      <c t="n" r="E19" s="6">
        <v>1440</v>
      </c>
    </row>
    <row r="20" spans="1:5">
      <c t="s" r="A20" s="4">
        <v>97</v>
      </c>
      <c t="n" r="D20" s="6">
        <v>1781</v>
      </c>
      <c t="n" r="E20" s="6">
        <v>303</v>
      </c>
    </row>
    <row r="21" spans="1:5">
      <c t="s" r="A21" s="4">
        <v>98</v>
      </c>
      <c t="n" r="B21" s="7">
        <v>1685</v>
      </c>
      <c t="n" r="C21" s="7">
        <v>1743</v>
      </c>
      <c t="n" r="D21" s="6">
        <v>1685</v>
      </c>
      <c t="n" r="E21" s="6">
        <v>1743</v>
      </c>
    </row>
    <row r="22" spans="1:5">
      <c t="s" r="A22" s="3">
        <v>99</v>
      </c>
    </row>
    <row r="23" spans="1:5">
      <c t="s" r="A23" s="4">
        <v>100</v>
      </c>
      <c t="s" r="D23" s="4">
        <v>42</v>
      </c>
      <c t="s" r="E23" s="4">
        <v>42</v>
      </c>
    </row>
    <row r="24" spans="1:5">
      <c t="s" r="A24" s="4">
        <v>101</v>
      </c>
      <c t="s" r="D24" s="4">
        <v>42</v>
      </c>
      <c t="s" r="E24" s="4">
        <v>42</v>
      </c>
    </row>
    <row r="25" spans="1:5">
      <c t="s" r="A25" s="3">
        <v>102</v>
      </c>
    </row>
    <row r="26" spans="1:5">
      <c t="s" r="A26" s="4">
        <v>103</v>
      </c>
      <c t="n" r="D26" s="6">
        <v>150000</v>
      </c>
      <c t="s" r="E26" s="4">
        <v>42</v>
      </c>
    </row>
    <row r="27" spans="1:5">
      <c t="s" r="A27" s="4">
        <v>104</v>
      </c>
      <c t="n" r="D27" s="7">
        <v>10000</v>
      </c>
      <c t="s" r="E27" s="4">
        <v>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08</v>
      </c>
      <c t="s" r="B1" s="2">
        <v>1</v>
      </c>
    </row>
    <row r="2" spans="1:2">
      <c t="s" r="B2" s="2">
        <v>2</v>
      </c>
    </row>
    <row r="3" spans="1:2">
      <c t="s" r="A3" s="3">
        <v>106</v>
      </c>
    </row>
    <row r="4" spans="1:2">
      <c t="s" r="A4" s="4">
        <v>108</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0</v>
      </c>
      <c t="s" r="B1" s="2">
        <v>1</v>
      </c>
    </row>
    <row r="2" spans="1:2">
      <c t="s" r="B2" s="2">
        <v>2</v>
      </c>
    </row>
    <row r="3" spans="1:2">
      <c t="s" r="A3" s="3">
        <v>106</v>
      </c>
    </row>
    <row r="4" spans="1:2">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2</v>
      </c>
      <c t="s" r="B1" s="2">
        <v>1</v>
      </c>
    </row>
    <row r="2" spans="1:2">
      <c t="s" r="B2" s="2">
        <v>2</v>
      </c>
    </row>
    <row r="3" spans="1:2">
      <c t="s" r="A3" s="3">
        <v>106</v>
      </c>
    </row>
    <row r="4" spans="1:2">
      <c t="s" r="A4" s="4">
        <v>112</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 (Unaud</vt:lpstr>
      <vt:lpstr>Statements of Cash Flows (Unaud</vt:lpstr>
      <vt:lpstr>1. Basis of Presentation</vt:lpstr>
      <vt:lpstr>2. Summary of Significant Accou</vt:lpstr>
      <vt:lpstr>3. Going Concern</vt:lpstr>
      <vt:lpstr>4. Property and Equipment</vt:lpstr>
      <vt:lpstr>5. Intangible Assets</vt:lpstr>
      <vt:lpstr>6. Related Party Transactions</vt:lpstr>
      <vt:lpstr>7. Stockholders' Equity</vt:lpstr>
      <vt:lpstr>8. Commitment</vt:lpstr>
      <vt:lpstr>9. Convertible Promissory Notes</vt:lpstr>
      <vt:lpstr>10. Derivative Liability</vt:lpstr>
      <vt:lpstr>2. Summary of Significant Acc16</vt:lpstr>
      <vt:lpstr>2. Summary of Significant Acc17</vt:lpstr>
      <vt:lpstr>4. Property and Equipment (Tabl</vt:lpstr>
      <vt:lpstr>5. Intangible Assets (Tables)</vt:lpstr>
      <vt:lpstr>10. Derivative Liability (Table</vt:lpstr>
      <vt:lpstr>2. Summary of Significant Acc21</vt:lpstr>
      <vt:lpstr>3. Going Concern (Details Narra</vt:lpstr>
      <vt:lpstr>4. Property and Equipment (Deta</vt:lpstr>
      <vt:lpstr>4. Property and Equipment (De24</vt:lpstr>
      <vt:lpstr>5. Intangible Assets (Details)</vt:lpstr>
      <vt:lpstr>5. Intangible Assets (Details N</vt:lpstr>
      <vt:lpstr>6. Related Party Transactions (</vt:lpstr>
      <vt:lpstr>7. Stockholders' Equity (Detail</vt:lpstr>
      <vt:lpstr>8. Commitment (Details Narrativ</vt:lpstr>
      <vt:lpstr>9. Convertible Promissory Not30</vt:lpstr>
      <vt:lpstr>10. Derivative Liability (Detai</vt:lpstr>
      <vt:lpstr>10. Derivative Liability (Det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5:04:33Z</dcterms:created>
  <dcterms:modified xmlns:dcterms="http://purl.org/dc/terms/" xmlns:xsi="http://www.w3.org/2001/XMLSchema-instance" xsi:type="dcterms:W3CDTF">2016-08-11T15:04:33Z</dcterms:modified>
  <dc:title xmlns:dc="http://purl.org/dc/elements/1.1/">Untitled</dc:title>
  <dc:description xmlns:dc="http://purl.org/dc/elements/1.1/"/>
  <dc:subject xmlns:dc="http://purl.org/dc/elements/1.1/"/>
  <cp:keywords/>
  <cp:category/>
</cp:coreProperties>
</file>